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ements of Cash Flows" sheetId="5" r:id="rId5"/>
    <s:sheet name="Statements of Stockholders' Equ" sheetId="6" r:id="rId6"/>
    <s:sheet name="Organization, Nature of Busines" sheetId="7" r:id="rId7"/>
    <s:sheet name="Summary of Significant Accounti" sheetId="8" r:id="rId8"/>
    <s:sheet name="Recent Accounting Pronouncement" sheetId="9" r:id="rId9"/>
    <s:sheet name="Note Payable - Related Party" sheetId="10" r:id="rId10"/>
    <s:sheet name="Stockholders Equity" sheetId="11" r:id="rId11"/>
    <s:sheet name="Summary of Significant Accoun12" sheetId="12" r:id="rId12"/>
    <s:sheet name="Summary of Significant Accoun13" sheetId="13" r:id="rId13"/>
    <s:sheet name="Organization, Nature of Busin14" sheetId="14" r:id="rId14"/>
    <s:sheet name="Summary of Significant Accoun15" sheetId="15" r:id="rId15"/>
    <s:sheet name="Summary of Significant Accoun16" sheetId="16" r:id="rId16"/>
    <s:sheet name="Summary of Significant Accoun17" sheetId="17" r:id="rId17"/>
    <s:sheet name="Note Payable - Related Party (D" sheetId="18" r:id="rId18"/>
    <s:sheet name="Stockholders Equity (Details)" sheetId="19" r:id="rId19"/>
  </s:sheets>
  <s:definedNames/>
  <s:calcPr calcId="124519" calcMode="auto" fullCalcOnLoad="1"/>
</s:workbook>
</file>

<file path=xl/sharedStrings.xml><?xml version="1.0" encoding="utf-8"?>
<sst xmlns="http://schemas.openxmlformats.org/spreadsheetml/2006/main" uniqueCount="196">
  <si>
    <t>Document and Entity Information - USD ($)</t>
  </si>
  <si>
    <t>12 Months Ended</t>
  </si>
  <si>
    <t>Dec. 31, 2015</t>
  </si>
  <si>
    <t>Mar. 22, 2016</t>
  </si>
  <si>
    <t>Document and Entity Information [Abstract]</t>
  </si>
  <si>
    <t>Entity Registrant Name</t>
  </si>
  <si>
    <t>ABV CONSULTING, INC.</t>
  </si>
  <si>
    <t>Entity Central Index Key</t>
  </si>
  <si>
    <t>Amendment Flag</t>
  </si>
  <si>
    <t>false</t>
  </si>
  <si>
    <t>Current Fiscal Year End Date</t>
  </si>
  <si>
    <t>--12-31</t>
  </si>
  <si>
    <t>Document Type</t>
  </si>
  <si>
    <t>10-K</t>
  </si>
  <si>
    <t>Document Period End Date</t>
  </si>
  <si>
    <t>Dec. 31,
		2015</t>
  </si>
  <si>
    <t>Document Fiscal Year Focus</t>
  </si>
  <si>
    <t>Document Fiscal Period Focus</t>
  </si>
  <si>
    <t>FY</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Balance Sheets - USD ($)</t>
  </si>
  <si>
    <t>Dec. 31, 2014</t>
  </si>
  <si>
    <t>CURRENT ASSETS</t>
  </si>
  <si>
    <t>Cash</t>
  </si>
  <si>
    <t>TOTAL CURRENT ASSETS</t>
  </si>
  <si>
    <t>TOTAL ASSETS</t>
  </si>
  <si>
    <t>CURRENT LIABILITIES</t>
  </si>
  <si>
    <t>Accounts Payable</t>
  </si>
  <si>
    <t>TOTAL CURRENT LIABILITIES</t>
  </si>
  <si>
    <t>LONG TERM LIABILITIES</t>
  </si>
  <si>
    <t>Accrued Interest - Related Party</t>
  </si>
  <si>
    <t xml:space="preserve"> </t>
  </si>
  <si>
    <t>Note Payable - Related Party</t>
  </si>
  <si>
    <t>TOTAL LONG TERM LIABILITIES</t>
  </si>
  <si>
    <t>TOTAL LIABILITIES</t>
  </si>
  <si>
    <t>COMMITMENTS AND CONTINGENCIES</t>
  </si>
  <si>
    <t>STOCKHOLDERS' EQUITY (DEFICIT)</t>
  </si>
  <si>
    <t>Preferred stock, $0.0001 par value, 10,000,000 shares authorized, 0 and 0 shares issued and outstanding, respectively</t>
  </si>
  <si>
    <t>Common stock, $0.0001 par value, 100,000,000 shares authorized, 5,533,000 and 5,533,000 shares issued and outstanding, respectively</t>
  </si>
  <si>
    <t>Additional paid in capital</t>
  </si>
  <si>
    <t>Accumulated deficit</t>
  </si>
  <si>
    <t>TOTAL STOCKHOLDERS'S EQUITY / (DEFICIT)</t>
  </si>
  <si>
    <t>TOTAL LIABILITIES AND STOCKHOLDERS' EQUITY / (DEFICIT)</t>
  </si>
  <si>
    <t>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 USD ($)</t>
  </si>
  <si>
    <t>Revenue</t>
  </si>
  <si>
    <t>Service Revenue, net</t>
  </si>
  <si>
    <t>OPERATING EXPENSES</t>
  </si>
  <si>
    <t>General and administrative</t>
  </si>
  <si>
    <t>Professional fees</t>
  </si>
  <si>
    <t>Total Operating Expenses</t>
  </si>
  <si>
    <t>NET LOSS FROM OPERATIONS</t>
  </si>
  <si>
    <t>Interest expense</t>
  </si>
  <si>
    <t>Net loss before provision for income taxes</t>
  </si>
  <si>
    <t>Provision for Income Taxes</t>
  </si>
  <si>
    <t>NET LOSS</t>
  </si>
  <si>
    <t>Net loss per share - basic and diluted</t>
  </si>
  <si>
    <t>Weighted average number of shares outstanding during the period - basic and diluted</t>
  </si>
  <si>
    <t>Statements of Cash Flows - USD ($)</t>
  </si>
  <si>
    <t>CASH FLOWS FROM OPERATING ACTIVITIES:</t>
  </si>
  <si>
    <t>Net loss</t>
  </si>
  <si>
    <t>Imputed compensation</t>
  </si>
  <si>
    <t>Changes in operating assets and liabilities:</t>
  </si>
  <si>
    <t>Increase / (Decrease) in accounts payable</t>
  </si>
  <si>
    <t>Increase in accrued interest - related party</t>
  </si>
  <si>
    <t>Net Cash Used In Operating Activities</t>
  </si>
  <si>
    <t>CASH FLOWS FROM FINANCING ACTIVITIES:</t>
  </si>
  <si>
    <t>Proceeds from notes payable - related party</t>
  </si>
  <si>
    <t>Proceeds from sale of common stock</t>
  </si>
  <si>
    <t>Net Cash Provided By Financing Activities</t>
  </si>
  <si>
    <t>NET INCREASE / (DECREASE) IN CASH</t>
  </si>
  <si>
    <t>CASH AND CASH EQUIVALENTS AT BEGINNING OF PERIOD</t>
  </si>
  <si>
    <t>CASH AND CASH EQUIVALENTS AT END OF PERIOD</t>
  </si>
  <si>
    <t>Supplemental disclosure of non cash investing &amp; financing activities:</t>
  </si>
  <si>
    <t>Cash paid for income taxes</t>
  </si>
  <si>
    <t>Cash paid for interest expense</t>
  </si>
  <si>
    <t>Statements of Stockholders' Equity (Deficit) - USD ($)</t>
  </si>
  <si>
    <t>Total</t>
  </si>
  <si>
    <t>Preferred Stock</t>
  </si>
  <si>
    <t>Common Stock</t>
  </si>
  <si>
    <t>Additional Paid-in Capital</t>
  </si>
  <si>
    <t>Subscription Receivable</t>
  </si>
  <si>
    <t>Accumulated Deficit</t>
  </si>
  <si>
    <t>Balance at Dec. 31, 2013</t>
  </si>
  <si>
    <t>Balance, Shares at Dec. 31, 2013</t>
  </si>
  <si>
    <t>Sale of common stock</t>
  </si>
  <si>
    <t>Sale of common stock, Shares</t>
  </si>
  <si>
    <t>Collection of subscription receivable</t>
  </si>
  <si>
    <t>Offering costs</t>
  </si>
  <si>
    <t>Balance at Dec. 31, 2014</t>
  </si>
  <si>
    <t>Balance, Shares at Dec. 31, 2014</t>
  </si>
  <si>
    <t>Balance at Dec. 31, 2015</t>
  </si>
  <si>
    <t>Balance, Shares at Dec. 31, 2015</t>
  </si>
  <si>
    <t>Organization, Nature of Business and Going Concern</t>
  </si>
  <si>
    <t>Organization, Nature of Business and Going Concern [Abstract]</t>
  </si>
  <si>
    <t>ORGANIZATION, NATURE OF BUSINESS AND GOING CONCERN</t>
  </si>
  <si>
    <t>NOTE 1 – ORGANIZATION, NATURE OF BUSINESS AND GOING CONCERN (A) Organization ABV Consulting, Inc. (“The Company”) was originally organized in the State of Nevada on October 15, 2013. The Company provides merchandising and consulting services to Craft beer brewers and distributors as well as providing marketing support within the craft beer industry to retailers and other organizations as needed. While the Company does not directly produce alcoholic beverages, it provides services to help businesses in the industry improve their marketing, sales and operations. (B) Going Concern As of December 31, 2015, the Company had an accumulated deficit of $112,071 and used cash in operations of $57,111 for the year ended December 31, 2015. Losses have principally occurred as a result of the substantial resources required for professional fees and general and administrative expenses associated with our operations. These conditions raise substantial doubt about the Company’s ability to continue as a going concern. These financial statements do not include any adjustments to reflect the possible future effect on the recoverability and classification of assets or the amounts and classifications of liabilities that may result from the outcome of these uncertainties. Management believes that the actions presently being taken to obtain additional funding and implement its strategic plan provides the opportunity for the Company to continue as a going concern. (C) Risks and Uncertainties The Company is a business whose planned principal operations is to provide merchandising and consulting services to the Craft beer brewers and distributors as well as providing marketing support within the craft beer industry. The Company is currently conducting research and development activities to operationalize certain high-risk environments. During the last year, the Company has continued to communicate with breweries, retailers and other key players in the industry and increasing our online presence through our blog, facebook and twitter pages. The Company also continues to seek additional funding to continue to expand our presence in the industry. The Company's activities are subject to significant risks and uncertainties, including failing to secure any consulting agreements and additional funding.</t>
  </si>
  <si>
    <t>Summary of Significant Accounting Policies</t>
  </si>
  <si>
    <t>Summary of Significant Accounting Policies [Abstract]</t>
  </si>
  <si>
    <t>SUMMARY OF SIGNIFICANT ACCOUNTING POLICIES</t>
  </si>
  <si>
    <t>NOTE 2 – SUMMARY OF SIGNIFICANT ACCOUNTING POLICIES (A) Cash and Cash Equivalents The Company considers investments that have original maturities of three months or less when purchased to be cash equivalents. (B) Use of Estimates in Financial Statements The present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during the periods covered by these financial statements include the valuation of deferred tax asset and imputed compensation costs. (C) Fair value measurements and Fair value of Financial Instruments The Company adopted ASC Topic 820, Fair Value Measurements. ASC Topic 820 clarifies the definition of fair value, prescribes methods for measuring fair value, and establishes a fair value hierarchy to classify the inputs used in measuring fair value as follows: Level 1-Inputs are unadjusted quoted prices in active markets for identical assets or liabilities available at the measurement date. Level 2-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Inputs are unobservable inputs which reflect the reporting entity’s own assumptions on what assumptions the market participants would use in pricing the asset or liability based on the best available information. (D) Revenue Recognition The Company recognizes revenue on arrangements in accordance with FASB ASC No. 605, “Revenue Recognition”. In all cases, revenue is recognized only when the price is fixed and determinable, persuasive evidence of an arrangement exists, the service is performed and collectability of the resulting receivable is reasonably assured. (E) Segments The Company operates in one segment and therefore segment information is not presented. (F) Loss Per Share The basic loss per share is calculated by dividing the Company's net loss available to common shareholders by the weighted average number of common shares during the period. The diluted loss per share is calculated by dividing the Company's net loss available to common shareholders by the diluted weighted average number of shares outstanding during the period. The diluted weighted average number of shares outstanding is the basic weighted number of shares adjusted for any potentially dilutive debt or equity. As of December 31, 2015 and 2014, the company has no dilutive securities. (G) Income Taxes The Company accounts for income taxes under FASB Codification Topic 740-10-25 ("ASC 740-10-25"). Under ASC 740-10-25,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ASC 740-10-25, the effect on deferred tax assets and liabilities of a change in tax rates is recognized in income in the period that includes the enactment date. The Company’s income tax expense differs from the “expected” tax expense for federal income tax purpose by applying the Federal &amp; State blended rate of 40.59% as follows:
December 31,
2015 2014
Expected income tax (benefit) expense at the statutory rate of 40.59% $ (17,020 ) $ (22,134 )
Tax effect of expenses that are not deductible for income tax purposes (net of other amounts deductible for tax purposes) 2,446 2,639
Change in valuation allowance 14,574 19,496
Provision for income taxes $ - $ - The components of deferred income taxes are as follows:
December 31,
2015 2014
Deferred income tax asset:
Net operating loss carryforwards $ 38,460 $ 23,886
Valuation allowance (38,460 ) (23,886 )
Deferred income taxes $ - $ - As of December 31, 2015, the Company has a net operating loss carry forward of approximately $73,300 available to offset future taxable income through 2035. This results in deferred tax assets of approximately $38,460 as of December 31, 2015. The valuation allowance at December 31, 2015 was approximately $38,460. The change in the valuation allowance for the year ended December 31, 2015 was an increase of $14,574. Tax returns for the years ended December 31, 2015, 2014 and 2013 are subject to examination by the Internal Revenue Service. (H) Reclassification Certain amounts from prior periods have been reclassified to conform to the current period presentation</t>
  </si>
  <si>
    <t>Recent Accounting Pronouncements</t>
  </si>
  <si>
    <t>Recent Accounting Pronouncements [Abstract]</t>
  </si>
  <si>
    <t>RECENT ACCOUNTING PRONOUNCEMENTS</t>
  </si>
  <si>
    <t>NOTE 3 – RECENT ACCOUNTING PRONOUNCEMENTS In June 2014, FASB issued Accounting Standards Update (“ASU”) No. 2014-09, “ Revenue from Contracts with Customers”. In June 2014, FASB issued Accounting Standards Update (“ASU”) No. 2014-12, “ Compensation – Stock Compensation (Topic 718); Accounting for Share-Based Payments When the Terms of an Award Provide That a Performance Target Could Be Achieved after the Requisite Service Period”. Entities may apply the amendments in this ASU either (a) prospectively to all awards granted or modified after the effective date or (b) retrospectively to all awards with performance targets that are outstanding as of the beginning of the earliest annual period presented in the financial statements and to all new or modified awards thereafter. If retrospective transition is adopted, the cumulative effect of applying this Update as of the beginning of the earliest annual period presented in the financial statements should be recognized as an adjustment to the opening retained earnings balance at that date. Additionally, if retrospective transition is adopted, an entity may use hindsight in measuring and recognizing the compensation cost. This updated guidance is not expected to have a material impact on our results of operations, cash flows or financial condition. In August 2014, the FASB issued Accounting Standards Update “ASU” 2014-15 on “Presentation of Financial Statements Going Concern (Subtopic 205-40) – Disclosure of Uncertainties about an Entity’s Ability to Continue as a Going Concern”. Currently, there is no guidance in U.S. GAAP about management’s responsibility toevaluate whether there is substantial doubt about an entity’s ability to continue as a going concern or to provide related footnote disclosures. The amendments in this Update provide that guidance. In doing so, the amendments are intended to reduce diversity in the timing and content of footnote disclosures. The amendments require management to assess an entity’s ability to continue as a going
concern by incorporating and expanding upon certain principles that are currently in U.S. auditing standards. Specifically, the amendments (1) provide a definition of the term substantial doubt, The amendments in this Update are effective for public entities for annual periods ending after December 15, 2016. Early adoption is permitted. The effect of adoption of this standard is not expected to have a material effect on the Company. No other accounting pronouncements issued by FASB (including the Emerging Issues Task Force), the AICPA and the SEC, did not or are not believed by the Company management, to have a material impact on the Company’s present or future financial statements.</t>
  </si>
  <si>
    <t>Note Payable - Related Party [Abstract]</t>
  </si>
  <si>
    <t>NOTE PAYABLE - RELATED PARTY</t>
  </si>
  <si>
    <t>NOTE 4 – NOTE PAYABLE – RELATED PARTY On April 21, 2015 the Company entered into an unsecured promissory note in the amount of $20,000 with its Chief Executive Officer. The note is due on April 21, 2017 and bears interest at a rate of 2% per annum. Accrued interest at December 31, 2015 amounted to $278. On October 8, 2015 the Company entered into an unsecured promissory note in the amount of $15,000 with its Chief Executive Officer. The note is due on October 8, 2017 and bears interest at a rate of 2% per annum. Accrued interest at December 31, 2015 amounted to $69.</t>
  </si>
  <si>
    <t>Stockholders Equity</t>
  </si>
  <si>
    <t>Stockholders Equity [Abstract]</t>
  </si>
  <si>
    <t>STOCKHOLDERS EQUITY</t>
  </si>
  <si>
    <t>NOTE 5 – STOCKHOLDERS EQUITY The Company is authorized to issue up to 100,000,000 shares of common stock, par value $0.0001 and 10,000,000 preferred shares of blank check shares par value $0.0001. During the period ended December 31, 2013, the Company issued 200,000 shares of common stock for a subscription of $20,000 under a private placement agreement. The subscription receivable was collected in January 2014. In December 2013 the Company’s founder paid $814 on behalf of the Company. The amount was recorded as a contribution of capital. During the year ended December 31, 2014 the Company completed the private placement of 333,000 shares of common stock for proceed of $33,300. The Company paid offering expenses of $1,525. During the years ended December 31, 2015 and 2014 the Company imputed compensation of $6,500 and $6,500 for services provided by its Chief Executive Officer.</t>
  </si>
  <si>
    <t>Summary of Significant Accounting Policies (Policies)</t>
  </si>
  <si>
    <t>Cash and Cash Equivalents</t>
  </si>
  <si>
    <t>(A) Cash and Cash Equivalents The Company considers investments that have original maturities of three months or less when purchased to be cash equivalents.</t>
  </si>
  <si>
    <t>Use of Estimates in Financial Statements</t>
  </si>
  <si>
    <t>(B) Use of Estimates in Financial Statements The present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during the periods covered by these financial statements include the valuation of deferred tax asset and imputed compensation costs.</t>
  </si>
  <si>
    <t>Fair value measurements and Fair value of Financial Instruments</t>
  </si>
  <si>
    <t>C) Fair value measurements and Fair value of Financial Instruments The Company adopted ASC Topic 820, Fair Value Measurements. ASC Topic 820 clarifies the definition of fair value, prescribes methods for measuring fair value, and establishes a fair value hierarchy to classify the inputs used in measuring fair value as follows: Level 1-Inputs are unadjusted quoted prices in active markets for identical assets or liabilities available at the measurement date. Level 2-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Inputs are unobservable inputs which reflect the reporting entity’s own assumptions on what assumptions the market participants would use in pricing the asset or liability based on the best available information.</t>
  </si>
  <si>
    <t>Revenue Recognition</t>
  </si>
  <si>
    <t>(D) Revenue Recognition The Company recognizes revenue on arrangements in accordance with FASB ASC No. 605, “Revenue Recognition”. In all cases, revenue is recognized only when the price is fixed and determinable, persuasive evidence of an arrangement exists, the service is performed and collectability of the resulting receivable is reasonably assured.</t>
  </si>
  <si>
    <t>Segments</t>
  </si>
  <si>
    <t>(E) Segments The Company operates in one segment and therefore segment information is not presented.</t>
  </si>
  <si>
    <t>Loss Per Share</t>
  </si>
  <si>
    <t>(F) Loss Per Share The basic loss per share is calculated by dividing the Company's net loss available to common shareholders by the weighted average number of common shares during the period. The diluted loss per share is calculated by dividing the Company's net loss available to common shareholders by the diluted weighted average number of shares outstanding during the period. The diluted weighted average number of shares outstanding is the basic weighted number of shares adjusted for any potentially dilutive debt or equity. As of December 31, 2015 and 2014, the company has no dilutive securities.</t>
  </si>
  <si>
    <t>Income Taxes</t>
  </si>
  <si>
    <t>(G) Income Taxes The Company accounts for income taxes under FASB Codification Topic 740-10-25 ("ASC 740-10-25"). Under ASC 740-10-25,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ASC 740-10-25, the effect on deferred tax assets and liabilities of a change in tax rates is recognized in income in the period that includes the enactment date. The Company’s income tax expense differs from the “expected” tax expense for federal income tax purpose by applying the Federal &amp; State blended rate of 40.59% as follows:
December 31,
2015 2014
Expected income tax (benefit) expense at the statutory rate of 40.59% $ (17,020 ) $ (22,134 )
Tax effect of expenses that are not deductible for income tax purposes (net of other amounts deductible for tax purposes) 2,446 2,639
Change in valuation allowance 14,574 19,496
Provision for income taxes $ - $ - The components of deferred income taxes are as follows:
December 31,
2015 2014
Deferred income tax asset:
Net operating loss carryforwards $ 38,460 $ 23,886
Valuation allowance (38,460 ) (23,886 )
Deferred income taxes $ - $ - As of December 31, 2015, the Company has a net operating loss carry forward of approximately $73,300 available to offset future taxable income through 2035. This results in deferred tax assets of approximately $38,460 as of December 31, 2015. The valuation allowance at December 31, 2015 was approximately $38,460. The change in the valuation allowance for the year ended December 31, 2015 was an increase of $14,574. Tax returns for the years ended December 31, 2015, 2014 and 2013 are subject to examination by the Internal Revenue Service.</t>
  </si>
  <si>
    <t>Reclassification</t>
  </si>
  <si>
    <t>(H) Reclassification Certain amounts from prior periods have been reclassified to conform to the current period presentation</t>
  </si>
  <si>
    <t>Summary of Significant Accounting Policies (Tables)</t>
  </si>
  <si>
    <t>Schedule of effective income tax rate reconciliation</t>
  </si>
  <si>
    <t xml:space="preserve">December 31,
2015 2014
Expected income tax (benefit) expense at the statutory rate of 40.59% $ (17,020 ) $ (22,134 )
Tax effect of expenses that are not deductible for income tax purposes (net of other amounts deductible for tax purposes) 2,446 2,639
Change in valuation allowance 14,574 19,496
Provision for income taxes $ - $ - </t>
  </si>
  <si>
    <t>Schedule of components of deferred income taxes</t>
  </si>
  <si>
    <t xml:space="preserve">December 31,
2015 2014
Deferred income tax asset:
Net operating loss carryforwards $ 38,460 $ 23,886
Valuation allowance (38,460 ) (23,886 )
Deferred income taxes $ - $ - </t>
  </si>
  <si>
    <t>Organization, Nature of Business and Going Concern (Details) - USD ($)</t>
  </si>
  <si>
    <t>Organization, Nature of Business and Going Concern (Textual)</t>
  </si>
  <si>
    <t>Cash used in operations</t>
  </si>
  <si>
    <t>Summary of Significant Accounting Policies (Details) - USD ($)</t>
  </si>
  <si>
    <t>Expected income tax (benefit) expense at the statutory rate of 40.59%</t>
  </si>
  <si>
    <t>Tax effect of expenses that are not deductible for income tax purposes (net of other amounts deductible for tax purposes)</t>
  </si>
  <si>
    <t>Change in valuation allowance</t>
  </si>
  <si>
    <t>Provision for income taxes</t>
  </si>
  <si>
    <t>Summary of Significant Accounting Policies (Details 1) - USD ($)</t>
  </si>
  <si>
    <t>Deferred income tax asset:</t>
  </si>
  <si>
    <t>Net operating loss carryforwards</t>
  </si>
  <si>
    <t>Valuation allowance</t>
  </si>
  <si>
    <t>Deferred income taxes</t>
  </si>
  <si>
    <t>Summary of Significant Accounting Policies (Details Textual) - USD ($)</t>
  </si>
  <si>
    <t>Summary of Significant Accounting Policies (Textual)</t>
  </si>
  <si>
    <t>Expected income tax (benefit) expense at the statutory rate</t>
  </si>
  <si>
    <t>40.59%</t>
  </si>
  <si>
    <t>Net operating loss carry forward</t>
  </si>
  <si>
    <t>Operating loss carryforwards, expiration date</t>
  </si>
  <si>
    <t>Dec. 31,
		2035</t>
  </si>
  <si>
    <t>Deferred tax assets, operating loss carry forward</t>
  </si>
  <si>
    <t>Change in the valuation allowance</t>
  </si>
  <si>
    <t>Note Payable - Related Party (Details) - USD ($)</t>
  </si>
  <si>
    <t>Oct. 08, 2015</t>
  </si>
  <si>
    <t>Apr. 21, 2015</t>
  </si>
  <si>
    <t>Notes Payable - Related Party (Textual)</t>
  </si>
  <si>
    <t>Unsecured promissory note</t>
  </si>
  <si>
    <t>Chief Executive Officer [Member]</t>
  </si>
  <si>
    <t>Unsecured promissory note, rate of interest</t>
  </si>
  <si>
    <t>2.00%</t>
  </si>
  <si>
    <t>Unsecured promissory note, due date</t>
  </si>
  <si>
    <t>Oct. 8,
		2017</t>
  </si>
  <si>
    <t>Apr. 21,
		2017</t>
  </si>
  <si>
    <t>Accrued interest</t>
  </si>
  <si>
    <t>Stockholders Equity (Details) - USD ($)</t>
  </si>
  <si>
    <t>Dec. 31, 2013</t>
  </si>
  <si>
    <t>Stockholders Equity (Textual)</t>
  </si>
  <si>
    <t>Preferred blank shares, authorized</t>
  </si>
  <si>
    <t>Preferred blank shares, par value</t>
  </si>
  <si>
    <t>Compensation for services provided by Chief Executive Officer</t>
  </si>
  <si>
    <t>Shares issued under private placement agreement, value</t>
  </si>
  <si>
    <t>Capital contribution</t>
  </si>
  <si>
    <t>Offering expenses</t>
  </si>
  <si>
    <t>Private Placement [Member]</t>
  </si>
  <si>
    <t>Shares issued under private placement agreement</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sharedStrings.xml" Type="http://schemas.openxmlformats.org/officeDocument/2006/relationships/sharedStrings"/><ns0:Relationship Id="rId21" Target="styles.xml" Type="http://schemas.openxmlformats.org/officeDocument/2006/relationships/styles"/><ns0:Relationship Id="rId2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607450</v>
      </c>
    </row>
    <row spans="1:3" r="6">
      <c t="s" s="4" r="A6">
        <v>8</v>
      </c>
      <c t="s" s="4" r="B6">
        <v>9</v>
      </c>
    </row>
    <row spans="1:3" r="7">
      <c t="s" s="4" r="A7">
        <v>10</v>
      </c>
      <c t="s" s="4" r="B7">
        <v>11</v>
      </c>
    </row>
    <row spans="1:3" r="8">
      <c t="s" s="4" r="A8">
        <v>12</v>
      </c>
      <c t="s" s="4" r="B8">
        <v>13</v>
      </c>
    </row>
    <row spans="1:3" r="9">
      <c t="s" s="4" r="A9">
        <v>14</v>
      </c>
      <c t="s" s="4" r="B9">
        <v>15</v>
      </c>
    </row>
    <row spans="1:3" r="10">
      <c t="s" s="4" r="A10">
        <v>16</v>
      </c>
      <c t="n" s="6" r="B10">
        <v>2015</v>
      </c>
    </row>
    <row spans="1:3" r="11">
      <c t="s" s="4" r="A11">
        <v>17</v>
      </c>
      <c t="s" s="4" r="B11">
        <v>18</v>
      </c>
    </row>
    <row spans="1:3" r="12">
      <c t="s" s="4" r="A12">
        <v>19</v>
      </c>
      <c t="s" s="4" r="B12">
        <v>20</v>
      </c>
    </row>
    <row spans="1:3" r="13">
      <c t="s" s="4" r="A13">
        <v>21</v>
      </c>
      <c t="s" s="4" r="B13">
        <v>20</v>
      </c>
    </row>
    <row spans="1:3" r="14">
      <c t="s" s="4" r="A14">
        <v>22</v>
      </c>
      <c t="s" s="4" r="B14">
        <v>23</v>
      </c>
    </row>
    <row spans="1:3" r="15">
      <c t="s" s="4" r="A15">
        <v>24</v>
      </c>
      <c t="s" s="4" r="B15">
        <v>25</v>
      </c>
    </row>
    <row spans="1:3" r="16">
      <c t="s" s="4" r="A16">
        <v>26</v>
      </c>
      <c t="n" s="7" r="B16">
        <v>0</v>
      </c>
    </row>
    <row spans="1:3" r="17">
      <c t="s" s="4" r="A17">
        <v>27</v>
      </c>
      <c t="n" s="6" r="C17">
        <v>5533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40</v>
      </c>
      <c t="s" s="2" r="B1">
        <v>1</v>
      </c>
    </row>
    <row spans="1:2" r="2">
      <c t="s" s="2" r="B2">
        <v>2</v>
      </c>
    </row>
    <row spans="1:2" r="3">
      <c t="s" s="3" r="A3">
        <v>122</v>
      </c>
    </row>
    <row spans="1:2" r="4">
      <c t="s" s="4" r="A4">
        <v>123</v>
      </c>
      <c t="s" s="4" r="B4">
        <v>12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25</v>
      </c>
      <c t="s" s="2" r="B1">
        <v>1</v>
      </c>
    </row>
    <row spans="1:2" r="2">
      <c t="s" s="2" r="B2">
        <v>2</v>
      </c>
    </row>
    <row spans="1:2" r="3">
      <c t="s" s="3" r="A3">
        <v>126</v>
      </c>
    </row>
    <row spans="1:2" r="4">
      <c t="s" s="4" r="A4">
        <v>127</v>
      </c>
      <c t="s" s="4" r="B4">
        <v>12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64"/>
    <col customWidth="1" max="2" min="2" width="80"/>
  </cols>
  <sheetData>
    <row spans="1:2" r="1">
      <c t="s" s="1" r="A1">
        <v>129</v>
      </c>
      <c t="s" s="2" r="B1">
        <v>1</v>
      </c>
    </row>
    <row spans="1:2" r="2">
      <c t="s" s="2" r="B2">
        <v>2</v>
      </c>
    </row>
    <row spans="1:2" r="3">
      <c t="s" s="3" r="A3">
        <v>115</v>
      </c>
    </row>
    <row spans="1:2" r="4">
      <c t="s" s="4" r="A4">
        <v>130</v>
      </c>
      <c t="s" s="4" r="B4">
        <v>131</v>
      </c>
    </row>
    <row spans="1:2" r="5">
      <c t="s" s="4" r="A5">
        <v>132</v>
      </c>
      <c t="s" s="4" r="B5">
        <v>133</v>
      </c>
    </row>
    <row spans="1:2" r="6">
      <c t="s" s="4" r="A6">
        <v>134</v>
      </c>
      <c t="s" s="4" r="B6">
        <v>135</v>
      </c>
    </row>
    <row spans="1:2" r="7">
      <c t="s" s="4" r="A7">
        <v>136</v>
      </c>
      <c t="s" s="4" r="B7">
        <v>137</v>
      </c>
    </row>
    <row spans="1:2" r="8">
      <c t="s" s="4" r="A8">
        <v>138</v>
      </c>
      <c t="s" s="4" r="B8">
        <v>139</v>
      </c>
    </row>
    <row spans="1:2" r="9">
      <c t="s" s="4" r="A9">
        <v>140</v>
      </c>
      <c t="s" s="4" r="B9">
        <v>141</v>
      </c>
    </row>
    <row spans="1:2" r="10">
      <c t="s" s="4" r="A10">
        <v>142</v>
      </c>
      <c t="s" s="4" r="B10">
        <v>143</v>
      </c>
    </row>
    <row spans="1:2" r="11">
      <c t="s" s="4" r="A11">
        <v>144</v>
      </c>
      <c t="s" s="4" r="B11">
        <v>1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spans="1:2" r="1">
      <c t="s" s="1" r="A1">
        <v>146</v>
      </c>
      <c t="s" s="2" r="B1">
        <v>1</v>
      </c>
    </row>
    <row spans="1:2" r="2">
      <c t="s" s="2" r="B2">
        <v>2</v>
      </c>
    </row>
    <row spans="1:2" r="3">
      <c t="s" s="3" r="A3">
        <v>115</v>
      </c>
    </row>
    <row spans="1:2" r="4">
      <c t="s" s="4" r="A4">
        <v>147</v>
      </c>
      <c t="s" s="4" r="B4">
        <v>148</v>
      </c>
    </row>
    <row spans="1:2" r="5">
      <c t="s" s="4" r="A5">
        <v>149</v>
      </c>
      <c t="s" s="4" r="B5">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1"/>
    <col customWidth="1" max="2" min="2" width="16"/>
    <col customWidth="1" max="3" min="3" width="14"/>
  </cols>
  <sheetData>
    <row spans="1:3" r="1">
      <c t="s" s="1" r="A1">
        <v>151</v>
      </c>
      <c t="s" s="2" r="B1">
        <v>1</v>
      </c>
    </row>
    <row spans="1:3" r="2">
      <c t="s" s="2" r="B2">
        <v>2</v>
      </c>
      <c t="s" s="2" r="C2">
        <v>29</v>
      </c>
    </row>
    <row spans="1:3" r="3">
      <c t="s" s="3" r="A3">
        <v>152</v>
      </c>
    </row>
    <row spans="1:3" r="4">
      <c t="s" s="4" r="A4">
        <v>48</v>
      </c>
      <c t="n" s="7" r="B4">
        <v>-112071</v>
      </c>
      <c t="n" s="7" r="C4">
        <v>-65341</v>
      </c>
    </row>
    <row spans="1:3" r="5">
      <c t="s" s="4" r="A5">
        <v>153</v>
      </c>
      <c t="n" s="7" r="B5">
        <v>-57111</v>
      </c>
      <c t="n" s="7" r="C5">
        <v>-26151</v>
      </c>
    </row>
  </sheetData>
  <mergeCells count="2">
    <mergeCell ref="A1:A2"/>
    <mergeCell ref="B1:C1"/>
  </mergeCells>
  <pageMargins bottom="1" footer="0.5" header="0.5" left="0.75" right="0.75" top="1"/>
</worksheet>
</file>

<file path=xl/worksheets/sheet1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54</v>
      </c>
      <c t="s" s="2" r="B1">
        <v>1</v>
      </c>
    </row>
    <row spans="1:3" r="2">
      <c t="s" s="2" r="B2">
        <v>2</v>
      </c>
      <c t="s" s="2" r="C2">
        <v>29</v>
      </c>
    </row>
    <row spans="1:3" r="3">
      <c t="s" s="3" r="A3">
        <v>115</v>
      </c>
    </row>
    <row spans="1:3" r="4">
      <c t="s" s="4" r="A4">
        <v>155</v>
      </c>
      <c t="n" s="7" r="B4">
        <v>-17020</v>
      </c>
      <c t="n" s="7" r="C4">
        <v>-22134</v>
      </c>
    </row>
    <row spans="1:3" r="5">
      <c t="s" s="4" r="A5">
        <v>156</v>
      </c>
      <c t="n" s="6" r="B5">
        <v>2446</v>
      </c>
      <c t="n" s="6" r="C5">
        <v>2639</v>
      </c>
    </row>
    <row spans="1:3" r="6">
      <c t="s" s="4" r="A6">
        <v>157</v>
      </c>
      <c t="n" s="7" r="B6">
        <v>14574</v>
      </c>
      <c t="n" s="7" r="C6">
        <v>19496</v>
      </c>
    </row>
    <row spans="1:3" r="7">
      <c t="s" s="4" r="A7">
        <v>158</v>
      </c>
      <c t="s" s="4" r="B7">
        <v>39</v>
      </c>
      <c t="s" s="4" r="C7">
        <v>39</v>
      </c>
    </row>
  </sheetData>
  <mergeCells count="2">
    <mergeCell ref="A1:A2"/>
    <mergeCell ref="B1:C1"/>
  </mergeCells>
  <pageMargins bottom="1" footer="0.5" header="0.5" left="0.75" right="0.75" top="1"/>
</worksheet>
</file>

<file path=xl/worksheets/sheet1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t="s" s="1" r="A1">
        <v>159</v>
      </c>
      <c t="s" s="2" r="B1">
        <v>2</v>
      </c>
      <c t="s" s="2" r="C1">
        <v>29</v>
      </c>
    </row>
    <row spans="1:3" r="2">
      <c t="s" s="3" r="A2">
        <v>160</v>
      </c>
    </row>
    <row spans="1:3" r="3">
      <c t="s" s="4" r="A3">
        <v>161</v>
      </c>
      <c t="n" s="7" r="B3">
        <v>38460</v>
      </c>
      <c t="n" s="7" r="C3">
        <v>23886</v>
      </c>
    </row>
    <row spans="1:3" r="4">
      <c t="s" s="4" r="A4">
        <v>162</v>
      </c>
      <c t="n" s="7" r="B4">
        <v>-38460</v>
      </c>
      <c t="n" s="7" r="C4">
        <v>-23886</v>
      </c>
    </row>
    <row spans="1:3" r="5">
      <c t="s" s="4" r="A5">
        <v>163</v>
      </c>
      <c t="s" s="4" r="B5">
        <v>39</v>
      </c>
      <c t="s" s="4" r="C5">
        <v>39</v>
      </c>
    </row>
  </sheetData>
  <pageMargins bottom="1" footer="0.5" header="0.5" left="0.75" right="0.75" top="1"/>
</worksheet>
</file>

<file path=xl/worksheets/sheet1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1"/>
    <col customWidth="1" max="2" min="2" width="16"/>
    <col customWidth="1" max="3" min="3" width="14"/>
  </cols>
  <sheetData>
    <row spans="1:3" r="1">
      <c t="s" s="1" r="A1">
        <v>164</v>
      </c>
      <c t="s" s="2" r="B1">
        <v>1</v>
      </c>
    </row>
    <row spans="1:3" r="2">
      <c t="s" s="2" r="B2">
        <v>2</v>
      </c>
      <c t="s" s="2" r="C2">
        <v>29</v>
      </c>
    </row>
    <row spans="1:3" r="3">
      <c t="s" s="3" r="A3">
        <v>165</v>
      </c>
    </row>
    <row spans="1:3" r="4">
      <c t="s" s="4" r="A4">
        <v>166</v>
      </c>
      <c t="s" s="4" r="B4">
        <v>167</v>
      </c>
    </row>
    <row spans="1:3" r="5">
      <c t="s" s="4" r="A5">
        <v>168</v>
      </c>
      <c t="n" s="7" r="B5">
        <v>73300</v>
      </c>
    </row>
    <row spans="1:3" r="6">
      <c t="s" s="4" r="A6">
        <v>169</v>
      </c>
      <c t="s" s="4" r="B6">
        <v>170</v>
      </c>
    </row>
    <row spans="1:3" r="7">
      <c t="s" s="4" r="A7">
        <v>171</v>
      </c>
      <c t="n" s="7" r="B7">
        <v>38460</v>
      </c>
      <c t="n" s="7" r="C7">
        <v>23886</v>
      </c>
    </row>
    <row spans="1:3" r="8">
      <c t="s" s="4" r="A8">
        <v>162</v>
      </c>
      <c t="n" s="6" r="B8">
        <v>38460</v>
      </c>
      <c t="n" s="7" r="C8">
        <v>23886</v>
      </c>
    </row>
    <row spans="1:3" r="9">
      <c t="s" s="4" r="A9">
        <v>172</v>
      </c>
      <c t="n" s="7" r="B9">
        <v>145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49"/>
    <col customWidth="1" max="2" min="2" width="15"/>
    <col customWidth="1" max="3" min="3" width="16"/>
    <col customWidth="1" max="4" min="4" width="14"/>
    <col customWidth="1" max="5" min="5" width="14"/>
  </cols>
  <sheetData>
    <row spans="1:5" r="1">
      <c t="s" s="1" r="A1">
        <v>173</v>
      </c>
      <c t="s" s="2" r="B1">
        <v>174</v>
      </c>
      <c t="s" s="2" r="C1">
        <v>175</v>
      </c>
      <c t="s" s="2" r="D1">
        <v>2</v>
      </c>
      <c t="s" s="2" r="E1">
        <v>29</v>
      </c>
    </row>
    <row spans="1:5" r="2">
      <c t="s" s="3" r="A2">
        <v>176</v>
      </c>
    </row>
    <row spans="1:5" r="3">
      <c t="s" s="4" r="A3">
        <v>177</v>
      </c>
      <c t="n" s="7" r="D3">
        <v>35000</v>
      </c>
      <c t="s" s="4" r="E3">
        <v>39</v>
      </c>
    </row>
    <row spans="1:5" r="4">
      <c t="s" s="4" r="A4">
        <v>178</v>
      </c>
    </row>
    <row spans="1:5" r="5">
      <c t="s" s="3" r="A5">
        <v>176</v>
      </c>
    </row>
    <row spans="1:5" r="6">
      <c t="s" s="4" r="A6">
        <v>177</v>
      </c>
      <c t="n" s="7" r="B6">
        <v>15000</v>
      </c>
      <c t="n" s="7" r="C6">
        <v>20000</v>
      </c>
    </row>
    <row spans="1:5" r="7">
      <c t="s" s="4" r="A7">
        <v>179</v>
      </c>
      <c t="s" s="4" r="B7">
        <v>180</v>
      </c>
      <c t="s" s="4" r="C7">
        <v>180</v>
      </c>
    </row>
    <row spans="1:5" r="8">
      <c t="s" s="4" r="A8">
        <v>181</v>
      </c>
      <c t="s" s="4" r="B8">
        <v>182</v>
      </c>
      <c t="s" s="4" r="C8">
        <v>183</v>
      </c>
    </row>
    <row spans="1:5" r="9">
      <c t="s" s="4" r="A9">
        <v>184</v>
      </c>
      <c t="n" s="7" r="B9">
        <v>69</v>
      </c>
      <c t="n" s="7" r="C9">
        <v>278</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62"/>
    <col customWidth="1" max="2" min="2" width="16"/>
    <col customWidth="1" max="3" min="3" width="14"/>
    <col customWidth="1" max="4" min="4" width="14"/>
  </cols>
  <sheetData>
    <row spans="1:4" r="1">
      <c t="s" s="1" r="A1">
        <v>185</v>
      </c>
      <c t="s" s="2" r="B1">
        <v>1</v>
      </c>
    </row>
    <row spans="1:4" r="2">
      <c t="s" s="2" r="B2">
        <v>2</v>
      </c>
      <c t="s" s="2" r="C2">
        <v>29</v>
      </c>
      <c t="s" s="2" r="D2">
        <v>186</v>
      </c>
    </row>
    <row spans="1:4" r="3">
      <c t="s" s="3" r="A3">
        <v>187</v>
      </c>
    </row>
    <row spans="1:4" r="4">
      <c t="s" s="4" r="A4">
        <v>58</v>
      </c>
      <c t="n" s="6" r="B4">
        <v>100000000</v>
      </c>
      <c t="n" s="6" r="C4">
        <v>100000000</v>
      </c>
    </row>
    <row spans="1:4" r="5">
      <c t="s" s="4" r="A5">
        <v>57</v>
      </c>
      <c t="n" s="8" r="B5">
        <v>0.0001</v>
      </c>
      <c t="n" s="8" r="C5">
        <v>0.0001</v>
      </c>
    </row>
    <row spans="1:4" r="6">
      <c t="s" s="4" r="A6">
        <v>188</v>
      </c>
      <c t="n" s="6" r="B6">
        <v>10000000</v>
      </c>
      <c t="n" s="6" r="C6">
        <v>10000000</v>
      </c>
    </row>
    <row spans="1:4" r="7">
      <c t="s" s="4" r="A7">
        <v>189</v>
      </c>
      <c t="n" s="8" r="B7">
        <v>0.0001</v>
      </c>
      <c t="n" s="8" r="C7">
        <v>0.0001</v>
      </c>
    </row>
    <row spans="1:4" r="8">
      <c t="s" s="4" r="A8">
        <v>190</v>
      </c>
      <c t="n" s="7" r="B8">
        <v>6500</v>
      </c>
      <c t="n" s="7" r="C8">
        <v>6500</v>
      </c>
    </row>
    <row spans="1:4" r="9">
      <c t="s" s="4" r="A9">
        <v>191</v>
      </c>
      <c t="n" s="7" r="C9">
        <v>33300</v>
      </c>
    </row>
    <row spans="1:4" r="10">
      <c t="s" s="4" r="A10">
        <v>192</v>
      </c>
      <c t="n" s="7" r="D10">
        <v>814</v>
      </c>
    </row>
    <row spans="1:4" r="11">
      <c t="s" s="4" r="A11">
        <v>193</v>
      </c>
      <c t="n" s="7" r="B11">
        <v>1525</v>
      </c>
    </row>
    <row spans="1:4" r="12">
      <c t="s" s="4" r="A12">
        <v>194</v>
      </c>
    </row>
    <row spans="1:4" r="13">
      <c t="s" s="3" r="A13">
        <v>187</v>
      </c>
    </row>
    <row spans="1:4" r="14">
      <c t="s" s="4" r="A14">
        <v>195</v>
      </c>
      <c t="n" s="6" r="C14">
        <v>333000</v>
      </c>
      <c t="n" s="6" r="D14">
        <v>200000</v>
      </c>
    </row>
    <row spans="1:4" r="15">
      <c t="s" s="4" r="A15">
        <v>191</v>
      </c>
      <c t="n" s="7" r="C15">
        <v>33300</v>
      </c>
      <c t="n" s="7" r="D15">
        <v>20000</v>
      </c>
    </row>
  </sheetData>
  <mergeCells count="2">
    <mergeCell ref="A1:A2"/>
    <mergeCell ref="B1:D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8</v>
      </c>
      <c t="s" s="2" r="B1">
        <v>2</v>
      </c>
      <c t="s" s="2" r="C1">
        <v>29</v>
      </c>
    </row>
    <row spans="1:3" r="2">
      <c t="s" s="3" r="A2">
        <v>30</v>
      </c>
    </row>
    <row spans="1:3" r="3">
      <c t="s" s="4" r="A3">
        <v>31</v>
      </c>
      <c t="n" s="7" r="B3">
        <v>8513</v>
      </c>
      <c t="n" s="7" r="C3">
        <v>30624</v>
      </c>
    </row>
    <row spans="1:3" r="4">
      <c t="s" s="4" r="A4">
        <v>32</v>
      </c>
      <c t="n" s="6" r="B4">
        <v>8513</v>
      </c>
      <c t="n" s="6" r="C4">
        <v>30624</v>
      </c>
    </row>
    <row spans="1:3" r="5">
      <c t="s" s="4" r="A5">
        <v>33</v>
      </c>
      <c t="n" s="6" r="B5">
        <v>8513</v>
      </c>
      <c t="n" s="6" r="C5">
        <v>30624</v>
      </c>
    </row>
    <row spans="1:3" r="6">
      <c t="s" s="3" r="A6">
        <v>34</v>
      </c>
    </row>
    <row spans="1:3" r="7">
      <c t="s" s="4" r="A7">
        <v>35</v>
      </c>
      <c t="n" s="6" r="B7">
        <v>4648</v>
      </c>
      <c t="n" s="6" r="C7">
        <v>21876</v>
      </c>
    </row>
    <row spans="1:3" r="8">
      <c t="s" s="4" r="A8">
        <v>36</v>
      </c>
      <c t="n" s="6" r="B8">
        <v>4648</v>
      </c>
      <c t="n" s="7" r="C8">
        <v>21876</v>
      </c>
    </row>
    <row spans="1:3" r="9">
      <c t="s" s="3" r="A9">
        <v>37</v>
      </c>
    </row>
    <row spans="1:3" r="10">
      <c t="s" s="4" r="A10">
        <v>38</v>
      </c>
      <c t="n" s="6" r="B10">
        <v>347</v>
      </c>
      <c t="s" s="4" r="C10">
        <v>39</v>
      </c>
    </row>
    <row spans="1:3" r="11">
      <c t="s" s="4" r="A11">
        <v>40</v>
      </c>
      <c t="n" s="6" r="B11">
        <v>35000</v>
      </c>
      <c t="s" s="4" r="C11">
        <v>39</v>
      </c>
    </row>
    <row spans="1:3" r="12">
      <c t="s" s="4" r="A12">
        <v>41</v>
      </c>
      <c t="n" s="6" r="B12">
        <v>35347</v>
      </c>
      <c t="s" s="4" r="C12">
        <v>39</v>
      </c>
    </row>
    <row spans="1:3" r="13">
      <c t="s" s="4" r="A13">
        <v>42</v>
      </c>
      <c t="n" s="7" r="B13">
        <v>39995</v>
      </c>
      <c t="n" s="7" r="C13">
        <v>21876</v>
      </c>
    </row>
    <row spans="1:3" r="14">
      <c t="s" s="4" r="A14">
        <v>43</v>
      </c>
      <c t="s" s="4" r="B14">
        <v>39</v>
      </c>
      <c t="s" s="4" r="C14">
        <v>39</v>
      </c>
    </row>
    <row spans="1:3" r="15">
      <c t="s" s="3" r="A15">
        <v>44</v>
      </c>
    </row>
    <row spans="1:3" r="16">
      <c t="s" s="4" r="A16">
        <v>45</v>
      </c>
      <c t="s" s="4" r="B16">
        <v>39</v>
      </c>
      <c t="s" s="4" r="C16">
        <v>39</v>
      </c>
    </row>
    <row spans="1:3" r="17">
      <c t="s" s="4" r="A17">
        <v>46</v>
      </c>
      <c t="n" s="7" r="B17">
        <v>553</v>
      </c>
      <c t="n" s="7" r="C17">
        <v>553</v>
      </c>
    </row>
    <row spans="1:3" r="18">
      <c t="s" s="4" r="A18">
        <v>47</v>
      </c>
      <c t="n" s="6" r="B18">
        <v>80036</v>
      </c>
      <c t="n" s="6" r="C18">
        <v>73536</v>
      </c>
    </row>
    <row spans="1:3" r="19">
      <c t="s" s="4" r="A19">
        <v>48</v>
      </c>
      <c t="n" s="6" r="B19">
        <v>-112071</v>
      </c>
      <c t="n" s="6" r="C19">
        <v>-65341</v>
      </c>
    </row>
    <row spans="1:3" r="20">
      <c t="s" s="4" r="A20">
        <v>49</v>
      </c>
      <c t="n" s="6" r="B20">
        <v>-31482</v>
      </c>
      <c t="n" s="6" r="C20">
        <v>8748</v>
      </c>
    </row>
    <row spans="1:3" r="21">
      <c t="s" s="4" r="A21">
        <v>50</v>
      </c>
      <c t="n" s="7" r="B21">
        <v>8513</v>
      </c>
      <c t="n" s="7" r="C21">
        <v>30624</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t="s" s="1" r="A1">
        <v>51</v>
      </c>
      <c t="s" s="2" r="B1">
        <v>2</v>
      </c>
      <c t="s" s="2" r="C1">
        <v>29</v>
      </c>
    </row>
    <row spans="1:3" r="2">
      <c t="s" s="3" r="A2">
        <v>52</v>
      </c>
    </row>
    <row spans="1:3" r="3">
      <c t="s" s="4" r="A3">
        <v>53</v>
      </c>
      <c t="n" s="8" r="B3">
        <v>0.0001</v>
      </c>
      <c t="n" s="8" r="C3">
        <v>0.0001</v>
      </c>
    </row>
    <row spans="1:3" r="4">
      <c t="s" s="4" r="A4">
        <v>54</v>
      </c>
      <c t="n" s="6" r="B4">
        <v>10000000</v>
      </c>
      <c t="n" s="6" r="C4">
        <v>10000000</v>
      </c>
    </row>
    <row spans="1:3" r="5">
      <c t="s" s="4" r="A5">
        <v>55</v>
      </c>
      <c t="n" s="6" r="B5">
        <v>0</v>
      </c>
      <c t="n" s="6" r="C5">
        <v>0</v>
      </c>
    </row>
    <row spans="1:3" r="6">
      <c t="s" s="4" r="A6">
        <v>56</v>
      </c>
      <c t="n" s="6" r="B6">
        <v>0</v>
      </c>
      <c t="n" s="6" r="C6">
        <v>0</v>
      </c>
    </row>
    <row spans="1:3" r="7">
      <c t="s" s="4" r="A7">
        <v>57</v>
      </c>
      <c t="n" s="8" r="B7">
        <v>0.0001</v>
      </c>
      <c t="n" s="8" r="C7">
        <v>0.0001</v>
      </c>
    </row>
    <row spans="1:3" r="8">
      <c t="s" s="4" r="A8">
        <v>58</v>
      </c>
      <c t="n" s="6" r="B8">
        <v>100000000</v>
      </c>
      <c t="n" s="6" r="C8">
        <v>100000000</v>
      </c>
    </row>
    <row spans="1:3" r="9">
      <c t="s" s="4" r="A9">
        <v>59</v>
      </c>
      <c t="n" s="6" r="B9">
        <v>5533000</v>
      </c>
      <c t="n" s="6" r="C9">
        <v>5533000</v>
      </c>
    </row>
    <row spans="1:3" r="10">
      <c t="s" s="4" r="A10">
        <v>60</v>
      </c>
      <c t="n" s="6" r="B10">
        <v>5533000</v>
      </c>
      <c t="n" s="6" r="C10">
        <v>5533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61</v>
      </c>
      <c t="s" s="2" r="B1">
        <v>1</v>
      </c>
    </row>
    <row spans="1:3" r="2">
      <c t="s" s="2" r="B2">
        <v>2</v>
      </c>
      <c t="s" s="2" r="C2">
        <v>29</v>
      </c>
    </row>
    <row spans="1:3" r="3">
      <c t="s" s="3" r="A3">
        <v>62</v>
      </c>
    </row>
    <row spans="1:3" r="4">
      <c t="s" s="4" r="A4">
        <v>63</v>
      </c>
      <c t="s" s="4" r="B4">
        <v>39</v>
      </c>
      <c t="s" s="4" r="C4">
        <v>39</v>
      </c>
    </row>
    <row spans="1:3" r="5">
      <c t="s" s="3" r="A5">
        <v>64</v>
      </c>
    </row>
    <row spans="1:3" r="6">
      <c t="s" s="4" r="A6">
        <v>65</v>
      </c>
      <c t="n" s="7" r="B6">
        <v>15984</v>
      </c>
      <c t="n" s="7" r="C6">
        <v>11798</v>
      </c>
    </row>
    <row spans="1:3" r="7">
      <c t="s" s="4" r="A7">
        <v>66</v>
      </c>
      <c t="n" s="6" r="B7">
        <v>30399</v>
      </c>
      <c t="n" s="6" r="C7">
        <v>42729</v>
      </c>
    </row>
    <row spans="1:3" r="8">
      <c t="s" s="4" r="A8">
        <v>67</v>
      </c>
      <c t="n" s="6" r="B8">
        <v>46383</v>
      </c>
      <c t="n" s="6" r="C8">
        <v>54527</v>
      </c>
    </row>
    <row spans="1:3" r="9">
      <c t="s" s="4" r="A9">
        <v>68</v>
      </c>
      <c t="n" s="6" r="B9">
        <v>-46383</v>
      </c>
      <c t="n" s="7" r="C9">
        <v>-54527</v>
      </c>
    </row>
    <row spans="1:3" r="10">
      <c t="s" s="4" r="A10">
        <v>69</v>
      </c>
      <c t="n" s="6" r="B10">
        <v>347</v>
      </c>
      <c t="s" s="4" r="C10">
        <v>39</v>
      </c>
    </row>
    <row spans="1:3" r="11">
      <c t="s" s="4" r="A11">
        <v>70</v>
      </c>
      <c t="n" s="7" r="B11">
        <v>-46730</v>
      </c>
      <c t="n" s="7" r="C11">
        <v>-54527</v>
      </c>
    </row>
    <row spans="1:3" r="12">
      <c t="s" s="4" r="A12">
        <v>71</v>
      </c>
      <c t="s" s="4" r="B12">
        <v>39</v>
      </c>
      <c t="s" s="4" r="C12">
        <v>39</v>
      </c>
    </row>
    <row spans="1:3" r="13">
      <c t="s" s="4" r="A13">
        <v>72</v>
      </c>
      <c t="n" s="7" r="B13">
        <v>-46730</v>
      </c>
      <c t="n" s="7" r="C13">
        <v>-54527</v>
      </c>
    </row>
    <row spans="1:3" r="14">
      <c t="s" s="4" r="A14">
        <v>73</v>
      </c>
      <c t="n" s="9" r="B14">
        <v>-0.01</v>
      </c>
      <c t="n" s="9" r="C14">
        <v>-0.01</v>
      </c>
    </row>
    <row spans="1:3" r="15">
      <c t="s" s="4" r="A15">
        <v>74</v>
      </c>
      <c t="n" s="6" r="B15">
        <v>5530000</v>
      </c>
      <c t="n" s="6" r="C15">
        <v>520497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70"/>
    <col customWidth="1" max="2" min="2" width="16"/>
    <col customWidth="1" max="3" min="3" width="14"/>
  </cols>
  <sheetData>
    <row spans="1:3" r="1">
      <c t="s" s="1" r="A1">
        <v>75</v>
      </c>
      <c t="s" s="2" r="B1">
        <v>1</v>
      </c>
    </row>
    <row spans="1:3" r="2">
      <c t="s" s="2" r="B2">
        <v>2</v>
      </c>
      <c t="s" s="2" r="C2">
        <v>29</v>
      </c>
    </row>
    <row spans="1:3" r="3">
      <c t="s" s="3" r="A3">
        <v>76</v>
      </c>
    </row>
    <row spans="1:3" r="4">
      <c t="s" s="4" r="A4">
        <v>77</v>
      </c>
      <c t="n" s="7" r="B4">
        <v>-46730</v>
      </c>
      <c t="n" s="7" r="C4">
        <v>-54527</v>
      </c>
    </row>
    <row spans="1:3" r="5">
      <c t="s" s="4" r="A5">
        <v>78</v>
      </c>
      <c t="n" s="6" r="B5">
        <v>6500</v>
      </c>
      <c t="n" s="6" r="C5">
        <v>6500</v>
      </c>
    </row>
    <row spans="1:3" r="6">
      <c t="s" s="3" r="A6">
        <v>79</v>
      </c>
    </row>
    <row spans="1:3" r="7">
      <c t="s" s="4" r="A7">
        <v>80</v>
      </c>
      <c t="n" s="6" r="B7">
        <v>-17228</v>
      </c>
      <c t="n" s="7" r="C7">
        <v>21876</v>
      </c>
    </row>
    <row spans="1:3" r="8">
      <c t="s" s="4" r="A8">
        <v>81</v>
      </c>
      <c t="n" s="6" r="B8">
        <v>347</v>
      </c>
      <c t="s" s="4" r="C8">
        <v>39</v>
      </c>
    </row>
    <row spans="1:3" r="9">
      <c t="s" s="4" r="A9">
        <v>82</v>
      </c>
      <c t="n" s="6" r="B9">
        <v>-57111</v>
      </c>
      <c t="n" s="7" r="C9">
        <v>-26151</v>
      </c>
    </row>
    <row spans="1:3" r="10">
      <c t="s" s="3" r="A10">
        <v>83</v>
      </c>
    </row>
    <row spans="1:3" r="11">
      <c t="s" s="4" r="A11">
        <v>84</v>
      </c>
      <c t="n" s="7" r="B11">
        <v>35000</v>
      </c>
      <c t="s" s="4" r="C11">
        <v>39</v>
      </c>
    </row>
    <row spans="1:3" r="12">
      <c t="s" s="4" r="A12">
        <v>85</v>
      </c>
      <c t="s" s="4" r="B12">
        <v>39</v>
      </c>
      <c t="n" s="7" r="C12">
        <v>51775</v>
      </c>
    </row>
    <row spans="1:3" r="13">
      <c t="s" s="4" r="A13">
        <v>86</v>
      </c>
      <c t="n" s="7" r="B13">
        <v>35000</v>
      </c>
      <c t="n" s="6" r="C13">
        <v>51775</v>
      </c>
    </row>
    <row spans="1:3" r="14">
      <c t="s" s="4" r="A14">
        <v>87</v>
      </c>
      <c t="n" s="6" r="B14">
        <v>-22111</v>
      </c>
      <c t="n" s="6" r="C14">
        <v>25624</v>
      </c>
    </row>
    <row spans="1:3" r="15">
      <c t="s" s="4" r="A15">
        <v>88</v>
      </c>
      <c t="n" s="6" r="B15">
        <v>30624</v>
      </c>
      <c t="n" s="6" r="C15">
        <v>5000</v>
      </c>
    </row>
    <row spans="1:3" r="16">
      <c t="s" s="4" r="A16">
        <v>89</v>
      </c>
      <c t="n" s="7" r="B16">
        <v>8513</v>
      </c>
      <c t="n" s="7" r="C16">
        <v>30624</v>
      </c>
    </row>
    <row spans="1:3" r="17">
      <c t="s" s="3" r="A17">
        <v>90</v>
      </c>
    </row>
    <row spans="1:3" r="18">
      <c t="s" s="4" r="A18">
        <v>91</v>
      </c>
      <c t="s" s="4" r="B18">
        <v>39</v>
      </c>
      <c t="s" s="4" r="C18">
        <v>39</v>
      </c>
    </row>
    <row spans="1:3" r="19">
      <c t="s" s="4" r="A19">
        <v>92</v>
      </c>
      <c t="s" s="4" r="B19">
        <v>39</v>
      </c>
      <c t="s" s="4" r="C19">
        <v>3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55"/>
    <col customWidth="1" max="2" min="2" width="10"/>
    <col customWidth="1" max="3" min="3" width="16"/>
    <col customWidth="1" max="4" min="4" width="13"/>
    <col customWidth="1" max="5" min="5" width="27"/>
    <col customWidth="1" max="6" min="6" width="24"/>
    <col customWidth="1" max="7" min="7" width="20"/>
  </cols>
  <sheetData>
    <row spans="1:7" r="1">
      <c t="s" s="1" r="A1">
        <v>93</v>
      </c>
      <c t="s" s="2" r="B1">
        <v>94</v>
      </c>
      <c t="s" s="2" r="C1">
        <v>95</v>
      </c>
      <c t="s" s="2" r="D1">
        <v>96</v>
      </c>
      <c t="s" s="2" r="E1">
        <v>97</v>
      </c>
      <c t="s" s="2" r="F1">
        <v>98</v>
      </c>
      <c t="s" s="2" r="G1">
        <v>99</v>
      </c>
    </row>
    <row spans="1:7" r="2">
      <c t="s" s="4" r="A2">
        <v>100</v>
      </c>
      <c t="n" s="7" r="B2">
        <v>5000</v>
      </c>
      <c t="s" s="4" r="C2">
        <v>39</v>
      </c>
      <c t="n" s="7" r="D2">
        <v>520</v>
      </c>
      <c t="n" s="7" r="E2">
        <v>35294</v>
      </c>
      <c t="n" s="7" r="F2">
        <v>-20000</v>
      </c>
      <c t="n" s="7" r="G2">
        <v>-10814</v>
      </c>
    </row>
    <row spans="1:7" r="3">
      <c t="s" s="4" r="A3">
        <v>101</v>
      </c>
      <c t="s" s="4" r="C3">
        <v>39</v>
      </c>
      <c t="n" s="6" r="D3">
        <v>5200000</v>
      </c>
    </row>
    <row spans="1:7" r="4">
      <c t="s" s="4" r="A4">
        <v>102</v>
      </c>
      <c t="n" s="6" r="B4">
        <v>33300</v>
      </c>
      <c t="s" s="4" r="C4">
        <v>39</v>
      </c>
      <c t="n" s="7" r="D4">
        <v>33</v>
      </c>
      <c t="n" s="7" r="E4">
        <v>33267</v>
      </c>
      <c t="s" s="4" r="F4">
        <v>39</v>
      </c>
      <c t="s" s="4" r="G4">
        <v>39</v>
      </c>
    </row>
    <row spans="1:7" r="5">
      <c t="s" s="4" r="A5">
        <v>103</v>
      </c>
      <c t="s" s="4" r="C5">
        <v>39</v>
      </c>
      <c t="n" s="6" r="D5">
        <v>333000</v>
      </c>
    </row>
    <row spans="1:7" r="6">
      <c t="s" s="4" r="A6">
        <v>104</v>
      </c>
      <c t="n" s="6" r="B6">
        <v>20000</v>
      </c>
      <c t="s" s="4" r="C6">
        <v>39</v>
      </c>
      <c t="s" s="4" r="D6">
        <v>39</v>
      </c>
      <c t="s" s="4" r="E6">
        <v>39</v>
      </c>
      <c t="n" s="7" r="F6">
        <v>20000</v>
      </c>
      <c t="s" s="4" r="G6">
        <v>39</v>
      </c>
    </row>
    <row spans="1:7" r="7">
      <c t="s" s="4" r="A7">
        <v>105</v>
      </c>
      <c t="n" s="6" r="B7">
        <v>-1525</v>
      </c>
      <c t="s" s="4" r="C7">
        <v>39</v>
      </c>
      <c t="s" s="4" r="D7">
        <v>39</v>
      </c>
      <c t="n" s="7" r="E7">
        <v>-1525</v>
      </c>
      <c t="s" s="4" r="F7">
        <v>39</v>
      </c>
      <c t="s" s="4" r="G7">
        <v>39</v>
      </c>
    </row>
    <row spans="1:7" r="8">
      <c t="s" s="4" r="A8">
        <v>78</v>
      </c>
      <c t="n" s="6" r="B8">
        <v>6500</v>
      </c>
      <c t="s" s="4" r="C8">
        <v>39</v>
      </c>
      <c t="s" s="4" r="D8">
        <v>39</v>
      </c>
      <c t="n" s="7" r="E8">
        <v>6500</v>
      </c>
      <c t="s" s="4" r="F8">
        <v>39</v>
      </c>
      <c t="s" s="4" r="G8">
        <v>39</v>
      </c>
    </row>
    <row spans="1:7" r="9">
      <c t="s" s="4" r="A9">
        <v>77</v>
      </c>
      <c t="n" s="6" r="B9">
        <v>-54527</v>
      </c>
      <c t="s" s="4" r="C9">
        <v>39</v>
      </c>
      <c t="s" s="4" r="D9">
        <v>39</v>
      </c>
      <c t="s" s="4" r="E9">
        <v>39</v>
      </c>
      <c t="s" s="4" r="F9">
        <v>39</v>
      </c>
      <c t="n" s="7" r="G9">
        <v>-54527</v>
      </c>
    </row>
    <row spans="1:7" r="10">
      <c t="s" s="4" r="A10">
        <v>106</v>
      </c>
      <c t="n" s="6" r="B10">
        <v>8748</v>
      </c>
      <c t="s" s="4" r="C10">
        <v>39</v>
      </c>
      <c t="n" s="7" r="D10">
        <v>553</v>
      </c>
      <c t="n" s="7" r="E10">
        <v>73536</v>
      </c>
      <c t="s" s="4" r="F10">
        <v>39</v>
      </c>
      <c t="n" s="7" r="G10">
        <v>-65341</v>
      </c>
    </row>
    <row spans="1:7" r="11">
      <c t="s" s="4" r="A11">
        <v>107</v>
      </c>
      <c t="s" s="4" r="C11">
        <v>39</v>
      </c>
      <c t="n" s="6" r="D11">
        <v>5533000</v>
      </c>
    </row>
    <row spans="1:7" r="12">
      <c t="s" s="4" r="A12">
        <v>78</v>
      </c>
      <c t="n" s="6" r="B12">
        <v>6500</v>
      </c>
      <c t="s" s="4" r="C12">
        <v>39</v>
      </c>
      <c t="s" s="4" r="D12">
        <v>39</v>
      </c>
      <c t="n" s="7" r="E12">
        <v>6500</v>
      </c>
      <c t="s" s="4" r="F12">
        <v>39</v>
      </c>
      <c t="s" s="4" r="G12">
        <v>39</v>
      </c>
    </row>
    <row spans="1:7" r="13">
      <c t="s" s="4" r="A13">
        <v>77</v>
      </c>
      <c t="n" s="6" r="B13">
        <v>-46730</v>
      </c>
      <c t="s" s="4" r="C13">
        <v>39</v>
      </c>
      <c t="s" s="4" r="D13">
        <v>39</v>
      </c>
      <c t="s" s="4" r="E13">
        <v>39</v>
      </c>
      <c t="s" s="4" r="F13">
        <v>39</v>
      </c>
      <c t="n" s="7" r="G13">
        <v>-46730</v>
      </c>
    </row>
    <row spans="1:7" r="14">
      <c t="s" s="4" r="A14">
        <v>108</v>
      </c>
      <c t="n" s="7" r="B14">
        <v>-31482</v>
      </c>
      <c t="s" s="4" r="C14">
        <v>39</v>
      </c>
      <c t="n" s="7" r="D14">
        <v>553</v>
      </c>
      <c t="n" s="7" r="E14">
        <v>80036</v>
      </c>
      <c t="s" s="4" r="F14">
        <v>39</v>
      </c>
      <c t="n" s="7" r="G14">
        <v>-112071</v>
      </c>
    </row>
    <row spans="1:7" r="15">
      <c t="s" s="4" r="A15">
        <v>109</v>
      </c>
      <c t="s" s="4" r="C15">
        <v>39</v>
      </c>
      <c t="n" s="6" r="D15">
        <v>5533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t="s" s="1" r="A1">
        <v>110</v>
      </c>
      <c t="s" s="2" r="B1">
        <v>1</v>
      </c>
    </row>
    <row spans="1:2" r="2">
      <c t="s" s="2" r="B2">
        <v>2</v>
      </c>
    </row>
    <row spans="1:2" r="3">
      <c t="s" s="3" r="A3">
        <v>111</v>
      </c>
    </row>
    <row spans="1:2" r="4">
      <c t="s" s="4" r="A4">
        <v>112</v>
      </c>
      <c t="s" s="4" r="B4">
        <v>11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14</v>
      </c>
      <c t="s" s="2" r="B1">
        <v>1</v>
      </c>
    </row>
    <row spans="1:2" r="2">
      <c t="s" s="2" r="B2">
        <v>2</v>
      </c>
    </row>
    <row spans="1:2" r="3">
      <c t="s" s="3" r="A3">
        <v>115</v>
      </c>
    </row>
    <row spans="1:2" r="4">
      <c t="s" s="4" r="A4">
        <v>116</v>
      </c>
      <c t="s" s="4" r="B4">
        <v>11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118</v>
      </c>
      <c t="s" s="2" r="B1">
        <v>1</v>
      </c>
    </row>
    <row spans="1:2" r="2">
      <c t="s" s="2" r="B2">
        <v>2</v>
      </c>
    </row>
    <row spans="1:2" r="3">
      <c t="s" s="3" r="A3">
        <v>119</v>
      </c>
    </row>
    <row spans="1:2" r="4">
      <c t="s" s="4" r="A4">
        <v>120</v>
      </c>
      <c t="s" s="4" r="B4">
        <v>12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9</vt:i4>
      </vt:variant>
    </vt:vector>
  </ns0:HeadingPairs>
  <ns0:TitlesOfParts>
    <vt:vector xmlns:vt="http://schemas.openxmlformats.org/officeDocument/2006/docPropsVTypes" baseType="lpstr" size="19">
      <vt:lpstr>Document and Entity Information</vt:lpstr>
      <vt:lpstr>Balance Sheets</vt:lpstr>
      <vt:lpstr>Balance Sheets (Parenthetical)</vt:lpstr>
      <vt:lpstr>Statements of Operations</vt:lpstr>
      <vt:lpstr>Statements of Cash Flows</vt:lpstr>
      <vt:lpstr>Statements of Stockholders' Equ</vt:lpstr>
      <vt:lpstr>Organization, Nature of Busines</vt:lpstr>
      <vt:lpstr>Summary of Significant Accounti</vt:lpstr>
      <vt:lpstr>Recent Accounting Pronouncement</vt:lpstr>
      <vt:lpstr>Note Payable - Related Party</vt:lpstr>
      <vt:lpstr>Stockholders Equity</vt:lpstr>
      <vt:lpstr>Summary of Significant Accoun12</vt:lpstr>
      <vt:lpstr>Summary of Significant Accoun13</vt:lpstr>
      <vt:lpstr>Organization, Nature of Busin14</vt:lpstr>
      <vt:lpstr>Summary of Significant Accoun15</vt:lpstr>
      <vt:lpstr>Summary of Significant Accoun16</vt:lpstr>
      <vt:lpstr>Summary of Significant Accoun17</vt:lpstr>
      <vt:lpstr>Note Payable - Related Party (D</vt:lpstr>
      <vt:lpstr>Stockholders Equity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23T15:53:37Z</dcterms:created>
  <dcterms:modified xmlns:dcterms="http://purl.org/dc/terms/" xmlns:xsi="http://www.w3.org/2001/XMLSchema-instance" xsi:type="dcterms:W3CDTF">2016-03-23T15:53:37Z</dcterms:modified>
  <dc:title xmlns:dc="http://purl.org/dc/elements/1.1/">Untitled</dc:title>
  <dc:description xmlns:dc="http://purl.org/dc/elements/1.1/"/>
  <dc:subject xmlns:dc="http://purl.org/dc/elements/1.1/"/>
  <cp:keywords/>
  <cp:category/>
</cp:coreProperties>
</file>